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0">
  <si>
    <t>Document and Entity Information</t>
  </si>
  <si>
    <t>Dec. 31, 2016</t>
  </si>
  <si>
    <t>Prospectus:</t>
  </si>
  <si>
    <t>Document Type</t>
  </si>
  <si>
    <t>Document Period End Date</t>
  </si>
  <si>
    <t>Dec. 31,
		2016</t>
  </si>
  <si>
    <t>Registrant Name</t>
  </si>
  <si>
    <t>First Investors Tax Exempt Funds</t>
  </si>
  <si>
    <t>Central Index Key</t>
  </si>
  <si>
    <t>Amendment Flag</t>
  </si>
  <si>
    <t>false</t>
  </si>
  <si>
    <t>Document Creation Date</t>
  </si>
  <si>
    <t>Jan. 30,
		2018</t>
  </si>
  <si>
    <t>Document Effective Date</t>
  </si>
  <si>
    <t>Prospectus Date</t>
  </si>
  <si>
    <t>May 1,
		2017</t>
  </si>
  <si>
    <t>First Investors Tax Exempt Income Fund</t>
  </si>
  <si>
    <t>SUPPLEMENT DATED JANUARY 31, 2018 FIRST INVESTORS TAX EXEMPT FUNDS PROSPECTUS 1. In “The Funds Summary Section” for the Tax Exempt Income Fund and the Tax Exempt Opportunities Fund, the following is added to the end of the first paragraph under the heading “Fees and Expenses of the Fund”: You may be required to pay a commission to your financial intermediary for Institutional Class shares purchased through them. Such Commissions are not reflected in the tables or the Example below. 2. In “The Funds Summary Section” for the Tax Exempt Income Fund, the “Principal Investment Strategies” sub-section is deleted and replaced with the following: Principal Investment Strategies The Fund primarily invests in high quality municipal securities that are rated as, or, if unrated, are determined by the Adviser to be, investment grade at the time of purchase. The Fund may invest in securities insured against default by independent insurance companies. The Fund also may invest in derivatives, including: inverse floaters, interest rate swaps, futures and options on futures to increase income, hedge against interest rate changes or enhance potential return. To a lesser extent, the Fund may invest in high yield, below investment grade municipal bonds (commonly known as “high yield” or “junk bonds”). The Adviser has retained Green Square Asset Management, LLC (“Green Square”) as a subadviser to manage this portion of the Fund. High yield bonds include those that are rated below Baa3 by Moody’s Investor Services, Inc. or below BBB- by Standard and Poor’s Rating Services and unrated bonds that are determined by Green Square to be of equivalent quality. When making investment decisions, Green Square focuses on bonds that it believes can generate attractive and consistent income. In addition, the Adviser may also invest in exchange-traded funds (“ETFs”) that could expose the Fund to high yield securities. In selecting investments for the Fund, the Adviser and Green Square consider various factors, including: a security’s maturity, duration, coupon, yield, credit quality, call protection and relative value and the outlook for interest rates and the economy. The Adviser or Green Square may sell a security for various reasons, including to adjust the Fund's sensitivity to changes in interest rates (duration), replace it with a security that offers a higher yield or better value, respond to a deterioration in credit quality, or raise cash. The Adviser and Green Square generally consider taxes in deciding whether to sell an investment. Typically, the securities purchased by the Fund will have maturities of fifteen years or more, but the Fund may invest in securities with any maturity. 3. In “The Funds Summary Section” for the Tax Exempt Income Fund and the Tax Exempt Opportunities Fund, the following are added to the “Principal Risks” sub-section: Exchange-Traded Funds Risk High Yield Securities Risk 4. In “The Funds Summary Section” for the Tax Exempt Income Fund and Tax Exempt Opportunities Fund, the following is added as the second to last sentence of the first paragraph in the “Performance” sub-section: Prior to January 31, 2018, Green Square did not serve as subadviser to the Fund. ****** Please retain this Supplement for future reference. TEP0118</t>
  </si>
  <si>
    <t>Label</t>
  </si>
  <si>
    <t>Element</t>
  </si>
  <si>
    <t>Value</t>
  </si>
  <si>
    <t>Risk/Return:</t>
  </si>
  <si>
    <t>rr_RiskReturnAbstract</t>
  </si>
  <si>
    <t>Supplement [Text Block]</t>
  </si>
  <si>
    <t>fitef_SupplementTextBlock</t>
  </si>
  <si>
    <t>Risk/Return [Heading]</t>
  </si>
  <si>
    <t>rr_RiskReturnHeading</t>
  </si>
  <si>
    <t>First Investors Tax Exempt Opportunities Fund</t>
  </si>
  <si>
    <t>SUPPLEMENT DATED JANUARY 31, 2018 FIRST INVESTORS TAX EXEMPT FUNDS PROSPECTUS 1. In “The Funds Summary Section” for the Tax Exempt Income Fund and the Tax Exempt Opportunities Fund, the following is added to the end of the first paragraph under the heading “Fees and Expenses of the Fund”: You may be required to pay a commission to your financial intermediary for Institutional Class shares purchased through them. Such Commissions are not reflected in the tables or the Example below. 2. In “The Funds Summary Section” for the Tax Exempt Opportunities Fund, the “Shareholder Fees” and the “Annual Fund Operating Expenses” tables are deleted and replaced with the following: Shareholder Fees (fees paid directly from your investment) Class A Class B Advisor Class Institutional Class Maximum sales charge (load) imposed on purchases (as a percentage of offering price) 4.00% None None None Maximum deferred sales charge (load) (as a percentage of the lower of purchase price or redemption price) 1.00% 1 4.00% None None Annual Fund Operating Expenses (expenses that you pay each year as a percentage of the value of your investment) Class A Class B Advisor Class Institutional Class Management Fees 2 0.55% 0.55% 0.55% 0.55% Distribution and Service (12b-1) Fees 0.30% 1.00% None None Other Expenses 0.15% 0.18% 0.29% 0.14% Total Annual Fund Operating Expenses 1.00% 1.73% 0.84% 0.69% 1. A contingent deferred sales charge of 1.00% will be assessed on certain redemptions of Class A shares that are purchased without a sales charge. 3. In “The Funds Summary Section” for the Tax Exempt Opportunities Fund, the tables under the heading “Example” are deleted and replaced with the following: 1 year 3 years 5 years 10 years Class A shares $498 $706 $930 $1,576 Class B shares $576 $845 $1,139 $1,848 Advisor Class shares $86 $268 $466 $1,037 Institutional Class shares $70 $221 $384 $859 You would pay the following expenses on Class B shares if you did not redeem your shares: 1 year 3 years 5 years 10 years Class B shares $176 $545 $939 $1,848 4. In “The Funds Summary Section” for the Tax Exempt Opportunities Fund, the “Principal Investment Strategies” sub-section is deleted and replaced with the following: Principal Investment Strategies The Fund primarily invests in high quality municipal securities that are rated as, or, if unrated, are determined by the Adviser to be, investment grade at the time of purchase. The Fund may invest in securities insured against default by independent insurance companies. The Fund also may invest in derivatives, including: inverse floaters, interest rate swaps, futures and options on futures to increase income, hedge against interest rate changes or enhance potential return. The Adviser seeks total return for the Fund through actively trading to take advantage of relative value opportunities in the municipal bond market. As a result, the Adviser may, at times, engage in short-term trading within the Fund, which could produce higher transaction costs and taxable distributions and may result in a lower total return and yield for the Fund. To a lesser extent, the Fund may invest in high yield, below investment grade municipal bonds (commonly known as “high yield” or “junk bonds”). The Adviser has retained Green Square Asset Management, LLC (“Green Square”) as a subadviser to manage this portion of the Fund. High yield bonds include those that are rated below Baa3 by Moody’s Investor Services, Inc. or below BBB- by Standard and Poor’s Rating Services and unrated bonds that are determined by Green Square to be of equivalent quality. When making investment decisions, Green Square focuses on bonds that it believes can generate attractive and consistent income. In addition, the Adviser may also invest in exchange-traded funds (“ETFs”) that could expose the Fund to high yield securities. In selecting investments for the Fund, the Adviser and Green Square consider various factors, including: a security’s maturity, duration, coupon, yield, credit quality, call protection and relative value and the outlook for interest rates and the economy. The Adviser or Green Square may sell a security for various reasons, including to adjust the Fund's sensitivity to changes in interest rates (duration), replace it with a security that offers a higher yield or better value, respond to a deterioration in credit quality, or raise cash. The Adviser and Green Square generally consider taxes in deciding whether to sell an investment. Typically, the securities purchased by the Fund will have maturities of fifteen years or more, but the Fund may invest in securities with any maturity. 5. In “The Funds Summary Section” for the Tax Exempt Income Fund and the Tax Exempt Opportunities Fund, the following are added to the “Principal Risks” sub-section: Exchange-Traded Funds Risk High Yield Securities Risk 6. In “The Funds Summary Section” for the Tax Exempt Income Fund and Tax Exempt Opportunities Fund, the following is added as the second to last sentence of the first paragraph in the “Performance” sub-section: Prior to January 31, 2018, Green Square did not serve as subadviser to the Fund. ****** Please retain this Supplement for future reference. TEP01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6792</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26"/>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26"/>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18</v>
      </c>
      <c r="B1" s="1" t="s">
        <v>19</v>
      </c>
      <c r="C1" s="2" t="s">
        <v>20</v>
      </c>
    </row>
    <row r="2" spans="1:3">
      <c r="A2" s="3" t="s">
        <v>21</v>
      </c>
      <c r="B2" s="4" t="s">
        <v>22</v>
      </c>
    </row>
    <row r="3" spans="1:3">
      <c r="A3" s="4" t="s">
        <v>14</v>
      </c>
      <c r="B3" s="4" t="s">
        <v>29</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29:46Z</dcterms:created>
  <dcterms:modified xmlns:dcterms="http://purl.org/dc/terms/" xmlns:xsi="http://www.w3.org/2001/XMLSchema-instance" xsi:type="dcterms:W3CDTF">2018-02-20T16:29:46Z</dcterms:modified>
</cp:coreProperties>
</file>